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LPHABET INC.</t>
        </is>
      </c>
    </row>
    <row r="8">
      <c r="A8" s="4" t="inlineStr">
        <is>
          <t>Entity Central Index Key</t>
        </is>
      </c>
      <c r="B8" s="4" t="inlineStr">
        <is>
          <t>000165204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80" customWidth="1" min="3" max="3"/>
    <col width="22" customWidth="1" min="4" max="4"/>
    <col width="22" customWidth="1" min="5" max="5"/>
    <col width="80" customWidth="1" min="6" max="6"/>
  </cols>
  <sheetData>
    <row r="1">
      <c r="A1" s="1" t="inlineStr">
        <is>
          <t>Pay vs Performance Disclosure</t>
        </is>
      </c>
      <c r="C1" s="2" t="inlineStr">
        <is>
          <t>12 Months Ended</t>
        </is>
      </c>
      <c r="F1" s="2" t="inlineStr">
        <is>
          <t>36 Months Ended</t>
        </is>
      </c>
    </row>
    <row r="2">
      <c r="C2" s="2" t="inlineStr">
        <is>
          <t>Dec. 31, 2022 USD ($)</t>
        </is>
      </c>
      <c r="D2" s="2" t="inlineStr">
        <is>
          <t>Dec. 31, 2021 USD ($)</t>
        </is>
      </c>
      <c r="E2" s="2" t="inlineStr">
        <is>
          <t>Dec. 31, 2020 USD ($)</t>
        </is>
      </c>
      <c r="F2" s="2" t="inlineStr">
        <is>
          <t>Dec. 31, 2022</t>
        </is>
      </c>
    </row>
    <row r="3">
      <c r="A3" s="3" t="inlineStr">
        <is>
          <t>Pay vs Performance Disclosure [Table]</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C4" s="4" t="inlineStr">
        <is>
          <t xml:space="preserve"> </t>
        </is>
      </c>
      <c r="D4" s="4" t="inlineStr">
        <is>
          <t xml:space="preserve"> </t>
        </is>
      </c>
      <c r="E4" s="4" t="inlineStr">
        <is>
          <t xml:space="preserve"> </t>
        </is>
      </c>
      <c r="F4" s="4" t="inlineStr">
        <is>
          <t>— ALPHABET PAY VS. PERFORMANCE Compensation Actually Paid As outlined in the CD&amp;A above, the Compensation
Committee has implemented an executive compensation program that prioritizes performance and aims to align employee and stockholder
interests. The following table sets forth additional compensation information for our principal executive officer (PEO) and our
non-PEO named executive officers (Non-PEO NEOs), calculated in accordance with Item 402(v) of Regulation S-K, for fiscal years
2022, 2021, and 2020.
Year Summary Compensation Average SCT (1) Average (1) Alphabet (2) Peer Group (2) Net Income 1-Year TSR (3) 2022 225,985,145 115,820,786 30,766,792 (15,249,938 ) 131.03 81.50 59,972 14 th 2021 6,322,599 267,277,583 21,657,558 72,131,743 216.42 134.41 76,033 94 th 2020 7,410,162 121,360,289 55,846,864 76,136,650 132.73 137.32 40,269 72 nd
(1) The Non-PEO NEOs represent the following individuals for each of the years shown: Ruth M. Porat, Prabhakar Raghavan, Philipp Schindler, and Kent Walker. (2) Alphabet TSR reflects TSR for Alphabet’s Class C shares (ticker: GOOG). Peer Group TSR is calculated based on the RDG Internet Composite index, which is used for purposes of Item 201(e) of Regulation S-K under the Exchange Act. The calculation is weighted according to the constituent companies’ market capitalization at the beginning of each period for which a return is indicated. (3) 1-Year Relative TSR is calculated as a percentile ranking, and reflects TSR for Alphabet’s Class C shares (ticker: GOOG) for each period as a percentile ranking when compared to the TSR for the S&amp;P 100 index (which is the peer group used for purposes of the performance-based awards outlined in
the CD&amp;A above). To calculate Compensation Actually Paid (CAP), the following amounts were deducted from and added to Summary Compensation
Table (SCT) total compensation:
2022 2021 2020 PEO Average for PEO Average for PEO Average for SCT Total 225,985,145 30,766,792 6,322,599 21,657,558 7,410,162 55,846,864 Adjustments Deduction for Amounts Reported Under the “Stock Awards” Column in the SCT (i) (218,037,684 ) (28,979,610 ) 0 (20,989,716 ) 0 (55,130,843 ) Increase for Fair Value of Awards Granted during year that Remain Unvested as of Year End (ii) 213,860,445 10,808,316 0 29,055,529 0 53,762,742 Increase for Fair Value of Awards Granted during year that Vest during year (ii) 0 5,264,776 0 0 0 15,423,645 Increase/deduction for Change in Fair Value from Prior Year-end to Current Year-end of Awards Granted Prior to year that were Outstanding and Unvested as of Year-end (ii) (79,637,516 ) (24,101,414 ) 234,908,651 23,361,513 108,778,718 5,059,005 Increase/deduction for Change in Fair Value from Prior Year-end to Vesting Date of Awards Granted Prior to year that Vested during year (ii) (26,349,603 ) (9,008,799 ) 26,046,332 19,046,859 5,171,409 1,175,237 Compensation Actually Paid 115,820,786 (15,249,938 ) 267,277,583 72,131,743 121,360,289 76,136,650
(i) Represents the grant date fair value of equity-based awards granted each year. (ii) Reflects the value of equity calculated in accordance with the SEC methodology for determining CAP for each year shown. For all equity awards, our methodology for calculating the value of equity remained consistent between the grant date fair value measurement reflected in row (i) and the point-in-time fair value measurements reflected in the adjustment rows that follow. In all cases, we use the closing price on the applicable date as a basis for fair value. Fair values for each PSU award are measured using a Monte Carlo simulation model as PSUs contain a market condition at the time of grant (as calculated in accordance with FASB ASC Topic 718).</t>
        </is>
      </c>
    </row>
    <row r="5">
      <c r="A5" s="4" t="inlineStr">
        <is>
          <t>Company Selected Measure Name</t>
        </is>
      </c>
      <c r="B5" s="4" t="inlineStr">
        <is>
          <t>[1]</t>
        </is>
      </c>
      <c r="C5" s="4" t="inlineStr">
        <is>
          <t>1-Year TSR Relative to S&amp;P 100</t>
        </is>
      </c>
      <c r="D5" s="4" t="inlineStr">
        <is>
          <t xml:space="preserve"> </t>
        </is>
      </c>
      <c r="E5" s="4" t="inlineStr">
        <is>
          <t xml:space="preserve"> </t>
        </is>
      </c>
      <c r="F5" s="4" t="inlineStr">
        <is>
          <t xml:space="preserve"> </t>
        </is>
      </c>
    </row>
    <row r="6">
      <c r="A6" s="4" t="inlineStr">
        <is>
          <t>Named Executive Officers, Footnote [Text Block]</t>
        </is>
      </c>
      <c r="C6" s="4" t="inlineStr">
        <is>
          <t xml:space="preserve"> </t>
        </is>
      </c>
      <c r="D6" s="4" t="inlineStr">
        <is>
          <t xml:space="preserve"> </t>
        </is>
      </c>
      <c r="E6" s="4" t="inlineStr">
        <is>
          <t xml:space="preserve"> </t>
        </is>
      </c>
      <c r="F6" s="4" t="inlineStr">
        <is>
          <t>(1) The Non-PEO NEOs represent the following individuals for each of the years shown: Ruth M. Porat, Prabhakar Raghavan, Philipp Schindler, and Kent Walker.</t>
        </is>
      </c>
    </row>
    <row r="7">
      <c r="A7" s="4" t="inlineStr">
        <is>
          <t>Peer Group Issuers, Footnote [Text Block]</t>
        </is>
      </c>
      <c r="C7" s="4" t="inlineStr">
        <is>
          <t xml:space="preserve"> </t>
        </is>
      </c>
      <c r="D7" s="4" t="inlineStr">
        <is>
          <t xml:space="preserve"> </t>
        </is>
      </c>
      <c r="E7" s="4" t="inlineStr">
        <is>
          <t xml:space="preserve"> </t>
        </is>
      </c>
      <c r="F7" s="4" t="inlineStr">
        <is>
          <t>(2) Alphabet TSR reflects TSR for Alphabet’s Class C shares (ticker: GOOG). Peer Group TSR is calculated based on the RDG Internet Composite index, which is used for purposes of Item 201(e) of Regulation S-K under the Exchange Act. The calculation is weighted according to the constituent companies’ market capitalization at the beginning of each period for which a return is indicated.</t>
        </is>
      </c>
    </row>
    <row r="8">
      <c r="A8" s="4" t="inlineStr">
        <is>
          <t>PEO Total Compensation Amount</t>
        </is>
      </c>
      <c r="C8" s="5" t="n">
        <v>225985145</v>
      </c>
      <c r="D8" s="5" t="n">
        <v>6322599</v>
      </c>
      <c r="E8" s="5" t="n">
        <v>7410162</v>
      </c>
      <c r="F8" s="4" t="inlineStr">
        <is>
          <t xml:space="preserve"> </t>
        </is>
      </c>
    </row>
    <row r="9">
      <c r="A9" s="4" t="inlineStr">
        <is>
          <t>PEO Actually Paid Compensation Amount</t>
        </is>
      </c>
      <c r="C9" s="6" t="n">
        <v>115820786</v>
      </c>
      <c r="D9" s="6" t="n">
        <v>267277583</v>
      </c>
      <c r="E9" s="6" t="n">
        <v>121360289</v>
      </c>
      <c r="F9" s="4" t="inlineStr">
        <is>
          <t xml:space="preserve"> </t>
        </is>
      </c>
    </row>
    <row r="10">
      <c r="A10" s="4" t="inlineStr">
        <is>
          <t>Adjustment To PEO Compensation, Footnote [Text Block]</t>
        </is>
      </c>
      <c r="C10" s="4" t="inlineStr">
        <is>
          <t xml:space="preserve"> </t>
        </is>
      </c>
      <c r="D10" s="4" t="inlineStr">
        <is>
          <t xml:space="preserve"> </t>
        </is>
      </c>
      <c r="E10" s="4" t="inlineStr">
        <is>
          <t xml:space="preserve"> </t>
        </is>
      </c>
      <c r="F10" s="4" t="inlineStr">
        <is>
          <t>To calculate Compensation Actually Paid (CAP), the following amounts were deducted from and added to Summary Compensation
Table (SCT) total compensation:
2022 2021 2020 PEO Average for PEO Average for PEO Average for SCT Total 225,985,145 30,766,792 6,322,599 21,657,558 7,410,162 55,846,864 Adjustments Deduction for Amounts Reported Under the “Stock Awards” Column in the SCT (i) (218,037,684 ) (28,979,610 ) 0 (20,989,716 ) 0 (55,130,843 ) Increase for Fair Value of Awards Granted during year that Remain Unvested as of Year End (ii) 213,860,445 10,808,316 0 29,055,529 0 53,762,742 Increase for Fair Value of Awards Granted during year that Vest during year (ii) 0 5,264,776 0 0 0 15,423,645 Increase/deduction for Change in Fair Value from Prior Year-end to Current Year-end of Awards Granted Prior to year that were Outstanding and Unvested as of Year-end (ii) (79,637,516 ) (24,101,414 ) 234,908,651 23,361,513 108,778,718 5,059,005 Increase/deduction for Change in Fair Value from Prior Year-end to Vesting Date of Awards Granted Prior to year that Vested during year (ii) (26,349,603 ) (9,008,799 ) 26,046,332 19,046,859 5,171,409 1,175,237 Compensation Actually Paid 115,820,786 (15,249,938 ) 267,277,583 72,131,743 121,360,289 76,136,650
(i) Represents the grant date fair value of equity-based awards granted each year. (ii) Reflects the value of equity calculated in accordance with the SEC methodology for determining CAP for each year shown. For all equity awards, our methodology for calculating the value of equity remained consistent between the grant date fair value measurement reflected in row (i) and the point-in-time fair value measurements reflected in the adjustment rows that follow. In all cases, we use the closing price on the applicable date as a basis for fair value. Fair values for each PSU award are measured using a Monte Carlo simulation model as PSUs contain a market condition at the time of grant (as calculated in accordance with FASB ASC Topic 718).</t>
        </is>
      </c>
    </row>
    <row r="11">
      <c r="A11" s="4" t="inlineStr">
        <is>
          <t>Non-PEO NEO Average Total Compensation Amount</t>
        </is>
      </c>
      <c r="B11" s="4" t="inlineStr">
        <is>
          <t>[2]</t>
        </is>
      </c>
      <c r="C11" s="6" t="n">
        <v>30766792</v>
      </c>
      <c r="D11" s="6" t="n">
        <v>21657558</v>
      </c>
      <c r="E11" s="6" t="n">
        <v>55846864</v>
      </c>
      <c r="F11" s="4" t="inlineStr">
        <is>
          <t xml:space="preserve"> </t>
        </is>
      </c>
    </row>
    <row r="12">
      <c r="A12" s="4" t="inlineStr">
        <is>
          <t>Non-PEO NEO Average Compensation Actually Paid Amount</t>
        </is>
      </c>
      <c r="B12" s="4" t="inlineStr">
        <is>
          <t>[2]</t>
        </is>
      </c>
      <c r="C12" s="5" t="n">
        <v>-15249938</v>
      </c>
      <c r="D12" s="6" t="n">
        <v>72131743</v>
      </c>
      <c r="E12" s="6" t="n">
        <v>76136650</v>
      </c>
      <c r="F12" s="4" t="inlineStr">
        <is>
          <t xml:space="preserve"> </t>
        </is>
      </c>
    </row>
    <row r="13">
      <c r="A13" s="4" t="inlineStr">
        <is>
          <t>Adjustment to Non-PEO NEO Compensation Footnote [Text Block]</t>
        </is>
      </c>
      <c r="C13" s="4" t="inlineStr">
        <is>
          <t xml:space="preserve"> </t>
        </is>
      </c>
      <c r="D13" s="4" t="inlineStr">
        <is>
          <t xml:space="preserve"> </t>
        </is>
      </c>
      <c r="E13" s="4" t="inlineStr">
        <is>
          <t xml:space="preserve"> </t>
        </is>
      </c>
      <c r="F13" s="4" t="inlineStr">
        <is>
          <t>To calculate Compensation Actually Paid (CAP), the following amounts were deducted from and added to Summary Compensation
Table (SCT) total compensation:
2022 2021 2020 PEO Average for PEO Average for PEO Average for SCT Total 225,985,145 30,766,792 6,322,599 21,657,558 7,410,162 55,846,864 Adjustments Deduction for Amounts Reported Under the “Stock Awards” Column in the SCT (i) (218,037,684 ) (28,979,610 ) 0 (20,989,716 ) 0 (55,130,843 ) Increase for Fair Value of Awards Granted during year that Remain Unvested as of Year End (ii) 213,860,445 10,808,316 0 29,055,529 0 53,762,742 Increase for Fair Value of Awards Granted during year that Vest during year (ii) 0 5,264,776 0 0 0 15,423,645 Increase/deduction for Change in Fair Value from Prior Year-end to Current Year-end of Awards Granted Prior to year that were Outstanding and Unvested as of Year-end (ii) (79,637,516 ) (24,101,414 ) 234,908,651 23,361,513 108,778,718 5,059,005 Increase/deduction for Change in Fair Value from Prior Year-end to Vesting Date of Awards Granted Prior to year that Vested during year (ii) (26,349,603 ) (9,008,799 ) 26,046,332 19,046,859 5,171,409 1,175,237 Compensation Actually Paid 115,820,786 (15,249,938 ) 267,277,583 72,131,743 121,360,289 76,136,650
(i) Represents the grant date fair value of equity-based awards granted each year. (ii) Reflects the value of equity calculated in accordance with the SEC methodology for determining CAP for each year shown. For all equity awards, our methodology for calculating the value of equity remained consistent between the grant date fair value measurement reflected in row (i) and the point-in-time fair value measurements reflected in the adjustment rows that follow. In all cases, we use the closing price on the applicable date as a basis for fair value. Fair values for each PSU award are measured using a Monte Carlo simulation model as PSUs contain a market condition at the time of grant (as calculated in accordance with FASB ASC Topic 718).</t>
        </is>
      </c>
    </row>
    <row r="14">
      <c r="A14" s="4" t="inlineStr">
        <is>
          <t>Tabular List [Table Text Block]</t>
        </is>
      </c>
      <c r="C14" s="4" t="inlineStr">
        <is>
          <t>As outlined in our CD&amp;A, the only financial
performance measure we currently incorporate within our executive pay program is Alphabet’s TSR relative to the companies
comprising the S&amp;P 100. As such, and as outlined below, relative TSR is the sole and most important financial performance measure
as it relates to CAP.
Most Important Performance Measures Relative Total Shareholder Return</t>
        </is>
      </c>
      <c r="D14" s="4" t="inlineStr">
        <is>
          <t xml:space="preserve"> </t>
        </is>
      </c>
      <c r="E14" s="4" t="inlineStr">
        <is>
          <t xml:space="preserve"> </t>
        </is>
      </c>
      <c r="F14" s="4" t="inlineStr">
        <is>
          <t xml:space="preserve"> </t>
        </is>
      </c>
    </row>
    <row r="15">
      <c r="A15" s="4" t="inlineStr">
        <is>
          <t>Total Shareholder Return Amount</t>
        </is>
      </c>
      <c r="B15" s="4" t="inlineStr">
        <is>
          <t>[3]</t>
        </is>
      </c>
      <c r="C15" s="7" t="n">
        <v>131.03</v>
      </c>
      <c r="D15" s="8" t="n">
        <v>216.42</v>
      </c>
      <c r="E15" s="8" t="n">
        <v>132.73</v>
      </c>
      <c r="F15" s="4" t="inlineStr">
        <is>
          <t xml:space="preserve"> </t>
        </is>
      </c>
    </row>
    <row r="16">
      <c r="A16" s="4" t="inlineStr">
        <is>
          <t>Peer Group Total Shareholder Return Amount</t>
        </is>
      </c>
      <c r="B16" s="4" t="inlineStr">
        <is>
          <t>[3]</t>
        </is>
      </c>
      <c r="C16" s="9" t="n">
        <v>81.5</v>
      </c>
      <c r="D16" s="8" t="n">
        <v>134.41</v>
      </c>
      <c r="E16" s="8" t="n">
        <v>137.32</v>
      </c>
      <c r="F16" s="4" t="inlineStr">
        <is>
          <t xml:space="preserve"> </t>
        </is>
      </c>
    </row>
    <row r="17">
      <c r="A17" s="4" t="inlineStr">
        <is>
          <t>Net Income (Loss)</t>
        </is>
      </c>
      <c r="C17" s="5" t="n">
        <v>59972000000</v>
      </c>
      <c r="D17" s="5" t="n">
        <v>76033000000</v>
      </c>
      <c r="E17" s="5" t="n">
        <v>40269000000</v>
      </c>
      <c r="F17" s="4" t="inlineStr">
        <is>
          <t xml:space="preserve"> </t>
        </is>
      </c>
    </row>
    <row r="18">
      <c r="A18" s="4" t="inlineStr">
        <is>
          <t>Company Selected Measure Amount</t>
        </is>
      </c>
      <c r="B18" s="4" t="inlineStr">
        <is>
          <t>[1]</t>
        </is>
      </c>
      <c r="C18" s="6" t="n">
        <v>14</v>
      </c>
      <c r="D18" s="6" t="n">
        <v>94</v>
      </c>
      <c r="E18" s="6" t="n">
        <v>72</v>
      </c>
      <c r="F18" s="4" t="inlineStr">
        <is>
          <t xml:space="preserve"> </t>
        </is>
      </c>
    </row>
    <row r="19">
      <c r="A19" s="4" t="inlineStr">
        <is>
          <t>Measure [Axis]: 1</t>
        </is>
      </c>
      <c r="C19" s="4" t="inlineStr">
        <is>
          <t xml:space="preserve"> </t>
        </is>
      </c>
      <c r="D19" s="4" t="inlineStr">
        <is>
          <t xml:space="preserve"> </t>
        </is>
      </c>
      <c r="E19" s="4" t="inlineStr">
        <is>
          <t xml:space="preserve"> </t>
        </is>
      </c>
      <c r="F19" s="4" t="inlineStr">
        <is>
          <t xml:space="preserve"> </t>
        </is>
      </c>
    </row>
    <row r="20">
      <c r="A20" s="3" t="inlineStr">
        <is>
          <t>Pay vs Performance Disclosure [Table]</t>
        </is>
      </c>
      <c r="C20" s="4" t="inlineStr">
        <is>
          <t xml:space="preserve"> </t>
        </is>
      </c>
      <c r="D20" s="4" t="inlineStr">
        <is>
          <t xml:space="preserve"> </t>
        </is>
      </c>
      <c r="E20" s="4" t="inlineStr">
        <is>
          <t xml:space="preserve"> </t>
        </is>
      </c>
      <c r="F20" s="4" t="inlineStr">
        <is>
          <t xml:space="preserve"> </t>
        </is>
      </c>
    </row>
    <row r="21">
      <c r="A21" s="4" t="inlineStr">
        <is>
          <t>Measure Name</t>
        </is>
      </c>
      <c r="C21" s="4" t="inlineStr">
        <is>
          <t>Relative Total Shareholder Return</t>
        </is>
      </c>
      <c r="D21" s="4" t="inlineStr">
        <is>
          <t xml:space="preserve"> </t>
        </is>
      </c>
      <c r="E21" s="4" t="inlineStr">
        <is>
          <t xml:space="preserve"> </t>
        </is>
      </c>
      <c r="F21" s="4" t="inlineStr">
        <is>
          <t xml:space="preserve"> </t>
        </is>
      </c>
    </row>
    <row r="22">
      <c r="A22" s="4" t="inlineStr">
        <is>
          <t>PEO [Member] | Deduction for Amounts Reported Under the “Stock Awards” Column in the SCT [Member]</t>
        </is>
      </c>
      <c r="C22" s="4" t="inlineStr">
        <is>
          <t xml:space="preserve"> </t>
        </is>
      </c>
      <c r="D22" s="4" t="inlineStr">
        <is>
          <t xml:space="preserve"> </t>
        </is>
      </c>
      <c r="E22" s="4" t="inlineStr">
        <is>
          <t xml:space="preserve"> </t>
        </is>
      </c>
      <c r="F22" s="4" t="inlineStr">
        <is>
          <t xml:space="preserve"> </t>
        </is>
      </c>
    </row>
    <row r="23">
      <c r="A23" s="3" t="inlineStr">
        <is>
          <t>Pay vs Performance Disclosure [Table]</t>
        </is>
      </c>
      <c r="C23" s="4" t="inlineStr">
        <is>
          <t xml:space="preserve"> </t>
        </is>
      </c>
      <c r="D23" s="4" t="inlineStr">
        <is>
          <t xml:space="preserve"> </t>
        </is>
      </c>
      <c r="E23" s="4" t="inlineStr">
        <is>
          <t xml:space="preserve"> </t>
        </is>
      </c>
      <c r="F23" s="4" t="inlineStr">
        <is>
          <t xml:space="preserve"> </t>
        </is>
      </c>
    </row>
    <row r="24">
      <c r="A24" s="4" t="inlineStr">
        <is>
          <t>Adjustment to Compensation Amount</t>
        </is>
      </c>
      <c r="B24" s="4" t="inlineStr">
        <is>
          <t>[4]</t>
        </is>
      </c>
      <c r="C24" s="5" t="n">
        <v>-218037684</v>
      </c>
      <c r="D24" s="5" t="n">
        <v>0</v>
      </c>
      <c r="E24" s="5" t="n">
        <v>0</v>
      </c>
      <c r="F24" s="4" t="inlineStr">
        <is>
          <t xml:space="preserve"> </t>
        </is>
      </c>
    </row>
    <row r="25">
      <c r="A25" s="4" t="inlineStr">
        <is>
          <t>PEO [Member] | Increase for Fair Value of Awards Granted during year that Remain Unvested as of Year End [Member]</t>
        </is>
      </c>
      <c r="C25" s="4" t="inlineStr">
        <is>
          <t xml:space="preserve"> </t>
        </is>
      </c>
      <c r="D25" s="4" t="inlineStr">
        <is>
          <t xml:space="preserve"> </t>
        </is>
      </c>
      <c r="E25" s="4" t="inlineStr">
        <is>
          <t xml:space="preserve"> </t>
        </is>
      </c>
      <c r="F25" s="4" t="inlineStr">
        <is>
          <t xml:space="preserve"> </t>
        </is>
      </c>
    </row>
    <row r="26">
      <c r="A26" s="3" t="inlineStr">
        <is>
          <t>Pay vs Performance Disclosure [Table]</t>
        </is>
      </c>
      <c r="C26" s="4" t="inlineStr">
        <is>
          <t xml:space="preserve"> </t>
        </is>
      </c>
      <c r="D26" s="4" t="inlineStr">
        <is>
          <t xml:space="preserve"> </t>
        </is>
      </c>
      <c r="E26" s="4" t="inlineStr">
        <is>
          <t xml:space="preserve"> </t>
        </is>
      </c>
      <c r="F26" s="4" t="inlineStr">
        <is>
          <t xml:space="preserve"> </t>
        </is>
      </c>
    </row>
    <row r="27">
      <c r="A27" s="4" t="inlineStr">
        <is>
          <t>Adjustment to Compensation Amount</t>
        </is>
      </c>
      <c r="B27" s="4" t="inlineStr">
        <is>
          <t>[5]</t>
        </is>
      </c>
      <c r="C27" s="6" t="n">
        <v>213860445</v>
      </c>
      <c r="D27" s="6" t="n">
        <v>0</v>
      </c>
      <c r="E27" s="6" t="n">
        <v>0</v>
      </c>
      <c r="F27" s="4" t="inlineStr">
        <is>
          <t xml:space="preserve"> </t>
        </is>
      </c>
    </row>
    <row r="28">
      <c r="A28" s="4" t="inlineStr">
        <is>
          <t>PEO [Member] | Increase for Fair Value of Awards Granted during year that Vest during year [Member]</t>
        </is>
      </c>
      <c r="C28" s="4" t="inlineStr">
        <is>
          <t xml:space="preserve"> </t>
        </is>
      </c>
      <c r="D28" s="4" t="inlineStr">
        <is>
          <t xml:space="preserve"> </t>
        </is>
      </c>
      <c r="E28" s="4" t="inlineStr">
        <is>
          <t xml:space="preserve"> </t>
        </is>
      </c>
      <c r="F28" s="4" t="inlineStr">
        <is>
          <t xml:space="preserve"> </t>
        </is>
      </c>
    </row>
    <row r="29">
      <c r="A29" s="3" t="inlineStr">
        <is>
          <t>Pay vs Performance Disclosure [Table]</t>
        </is>
      </c>
      <c r="C29" s="4" t="inlineStr">
        <is>
          <t xml:space="preserve"> </t>
        </is>
      </c>
      <c r="D29" s="4" t="inlineStr">
        <is>
          <t xml:space="preserve"> </t>
        </is>
      </c>
      <c r="E29" s="4" t="inlineStr">
        <is>
          <t xml:space="preserve"> </t>
        </is>
      </c>
      <c r="F29" s="4" t="inlineStr">
        <is>
          <t xml:space="preserve"> </t>
        </is>
      </c>
    </row>
    <row r="30">
      <c r="A30" s="4" t="inlineStr">
        <is>
          <t>Adjustment to Compensation Amount</t>
        </is>
      </c>
      <c r="B30" s="4" t="inlineStr">
        <is>
          <t>[5]</t>
        </is>
      </c>
      <c r="C30" s="6" t="n">
        <v>0</v>
      </c>
      <c r="D30" s="6" t="n">
        <v>0</v>
      </c>
      <c r="E30" s="6" t="n">
        <v>0</v>
      </c>
      <c r="F30" s="4" t="inlineStr">
        <is>
          <t xml:space="preserve"> </t>
        </is>
      </c>
    </row>
    <row r="31">
      <c r="A31" s="4" t="inlineStr">
        <is>
          <t>PEO [Member] | Increase/deduction for Change in Fair Value from Prior Year-end to Current Year-end of Awards Granted Prior to year that were Outstanding and Unvested as of Year-end [Member]</t>
        </is>
      </c>
      <c r="C31" s="4" t="inlineStr">
        <is>
          <t xml:space="preserve"> </t>
        </is>
      </c>
      <c r="D31" s="4" t="inlineStr">
        <is>
          <t xml:space="preserve"> </t>
        </is>
      </c>
      <c r="E31" s="4" t="inlineStr">
        <is>
          <t xml:space="preserve"> </t>
        </is>
      </c>
      <c r="F31" s="4" t="inlineStr">
        <is>
          <t xml:space="preserve"> </t>
        </is>
      </c>
    </row>
    <row r="32">
      <c r="A32" s="3" t="inlineStr">
        <is>
          <t>Pay vs Performance Disclosure [Table]</t>
        </is>
      </c>
      <c r="C32" s="4" t="inlineStr">
        <is>
          <t xml:space="preserve"> </t>
        </is>
      </c>
      <c r="D32" s="4" t="inlineStr">
        <is>
          <t xml:space="preserve"> </t>
        </is>
      </c>
      <c r="E32" s="4" t="inlineStr">
        <is>
          <t xml:space="preserve"> </t>
        </is>
      </c>
      <c r="F32" s="4" t="inlineStr">
        <is>
          <t xml:space="preserve"> </t>
        </is>
      </c>
    </row>
    <row r="33">
      <c r="A33" s="4" t="inlineStr">
        <is>
          <t>Adjustment to Compensation Amount</t>
        </is>
      </c>
      <c r="B33" s="4" t="inlineStr">
        <is>
          <t>[5]</t>
        </is>
      </c>
      <c r="C33" s="6" t="n">
        <v>-79637516</v>
      </c>
      <c r="D33" s="6" t="n">
        <v>234908651</v>
      </c>
      <c r="E33" s="6" t="n">
        <v>108778718</v>
      </c>
      <c r="F33" s="4" t="inlineStr">
        <is>
          <t xml:space="preserve"> </t>
        </is>
      </c>
    </row>
    <row r="34">
      <c r="A34" s="4" t="inlineStr">
        <is>
          <t>PEO [Member] | Increase/deduction for Change in Fair Value from Prior Year-end to Vesting Date of Awards Granted Prior to year that Vested during year [Member]</t>
        </is>
      </c>
      <c r="C34" s="4" t="inlineStr">
        <is>
          <t xml:space="preserve"> </t>
        </is>
      </c>
      <c r="D34" s="4" t="inlineStr">
        <is>
          <t xml:space="preserve"> </t>
        </is>
      </c>
      <c r="E34" s="4" t="inlineStr">
        <is>
          <t xml:space="preserve"> </t>
        </is>
      </c>
      <c r="F34" s="4" t="inlineStr">
        <is>
          <t xml:space="preserve"> </t>
        </is>
      </c>
    </row>
    <row r="35">
      <c r="A35" s="3" t="inlineStr">
        <is>
          <t>Pay vs Performance Disclosure [Table]</t>
        </is>
      </c>
      <c r="C35" s="4" t="inlineStr">
        <is>
          <t xml:space="preserve"> </t>
        </is>
      </c>
      <c r="D35" s="4" t="inlineStr">
        <is>
          <t xml:space="preserve"> </t>
        </is>
      </c>
      <c r="E35" s="4" t="inlineStr">
        <is>
          <t xml:space="preserve"> </t>
        </is>
      </c>
      <c r="F35" s="4" t="inlineStr">
        <is>
          <t xml:space="preserve"> </t>
        </is>
      </c>
    </row>
    <row r="36">
      <c r="A36" s="4" t="inlineStr">
        <is>
          <t>Adjustment to Compensation Amount</t>
        </is>
      </c>
      <c r="B36" s="4" t="inlineStr">
        <is>
          <t>[5]</t>
        </is>
      </c>
      <c r="C36" s="6" t="n">
        <v>-26349603</v>
      </c>
      <c r="D36" s="6" t="n">
        <v>26046332</v>
      </c>
      <c r="E36" s="6" t="n">
        <v>5171409</v>
      </c>
      <c r="F36" s="4" t="inlineStr">
        <is>
          <t xml:space="preserve"> </t>
        </is>
      </c>
    </row>
    <row r="37">
      <c r="A37" s="4" t="inlineStr">
        <is>
          <t>Non-PEO NEO [Member] | Deduction for Amounts Reported Under the “Stock Awards” Column in the SCT [Member]</t>
        </is>
      </c>
      <c r="C37" s="4" t="inlineStr">
        <is>
          <t xml:space="preserve"> </t>
        </is>
      </c>
      <c r="D37" s="4" t="inlineStr">
        <is>
          <t xml:space="preserve"> </t>
        </is>
      </c>
      <c r="E37" s="4" t="inlineStr">
        <is>
          <t xml:space="preserve"> </t>
        </is>
      </c>
      <c r="F37" s="4" t="inlineStr">
        <is>
          <t xml:space="preserve"> </t>
        </is>
      </c>
    </row>
    <row r="38">
      <c r="A38" s="3" t="inlineStr">
        <is>
          <t>Pay vs Performance Disclosure [Table]</t>
        </is>
      </c>
      <c r="C38" s="4" t="inlineStr">
        <is>
          <t xml:space="preserve"> </t>
        </is>
      </c>
      <c r="D38" s="4" t="inlineStr">
        <is>
          <t xml:space="preserve"> </t>
        </is>
      </c>
      <c r="E38" s="4" t="inlineStr">
        <is>
          <t xml:space="preserve"> </t>
        </is>
      </c>
      <c r="F38" s="4" t="inlineStr">
        <is>
          <t xml:space="preserve"> </t>
        </is>
      </c>
    </row>
    <row r="39">
      <c r="A39" s="4" t="inlineStr">
        <is>
          <t>Adjustment to Compensation Amount</t>
        </is>
      </c>
      <c r="B39" s="4" t="inlineStr">
        <is>
          <t>[4]</t>
        </is>
      </c>
      <c r="C39" s="6" t="n">
        <v>-28979610</v>
      </c>
      <c r="D39" s="6" t="n">
        <v>-20989716</v>
      </c>
      <c r="E39" s="6" t="n">
        <v>-55130843</v>
      </c>
      <c r="F39" s="4" t="inlineStr">
        <is>
          <t xml:space="preserve"> </t>
        </is>
      </c>
    </row>
    <row r="40">
      <c r="A40" s="4" t="inlineStr">
        <is>
          <t>Non-PEO NEO [Member] | Increase for Fair Value of Awards Granted during year that Remain Unvested as of Year End [Member]</t>
        </is>
      </c>
      <c r="C40" s="4" t="inlineStr">
        <is>
          <t xml:space="preserve"> </t>
        </is>
      </c>
      <c r="D40" s="4" t="inlineStr">
        <is>
          <t xml:space="preserve"> </t>
        </is>
      </c>
      <c r="E40" s="4" t="inlineStr">
        <is>
          <t xml:space="preserve"> </t>
        </is>
      </c>
      <c r="F40" s="4" t="inlineStr">
        <is>
          <t xml:space="preserve"> </t>
        </is>
      </c>
    </row>
    <row r="41">
      <c r="A41" s="3" t="inlineStr">
        <is>
          <t>Pay vs Performance Disclosure [Table]</t>
        </is>
      </c>
      <c r="C41" s="4" t="inlineStr">
        <is>
          <t xml:space="preserve"> </t>
        </is>
      </c>
      <c r="D41" s="4" t="inlineStr">
        <is>
          <t xml:space="preserve"> </t>
        </is>
      </c>
      <c r="E41" s="4" t="inlineStr">
        <is>
          <t xml:space="preserve"> </t>
        </is>
      </c>
      <c r="F41" s="4" t="inlineStr">
        <is>
          <t xml:space="preserve"> </t>
        </is>
      </c>
    </row>
    <row r="42">
      <c r="A42" s="4" t="inlineStr">
        <is>
          <t>Adjustment to Compensation Amount</t>
        </is>
      </c>
      <c r="B42" s="4" t="inlineStr">
        <is>
          <t>[5]</t>
        </is>
      </c>
      <c r="C42" s="6" t="n">
        <v>10808316</v>
      </c>
      <c r="D42" s="6" t="n">
        <v>29055529</v>
      </c>
      <c r="E42" s="6" t="n">
        <v>53762742</v>
      </c>
      <c r="F42" s="4" t="inlineStr">
        <is>
          <t xml:space="preserve"> </t>
        </is>
      </c>
    </row>
    <row r="43">
      <c r="A43" s="4" t="inlineStr">
        <is>
          <t>Non-PEO NEO [Member] | Increase for Fair Value of Awards Granted during year that Vest during year [Member]</t>
        </is>
      </c>
      <c r="C43" s="4" t="inlineStr">
        <is>
          <t xml:space="preserve"> </t>
        </is>
      </c>
      <c r="D43" s="4" t="inlineStr">
        <is>
          <t xml:space="preserve"> </t>
        </is>
      </c>
      <c r="E43" s="4" t="inlineStr">
        <is>
          <t xml:space="preserve"> </t>
        </is>
      </c>
      <c r="F43" s="4" t="inlineStr">
        <is>
          <t xml:space="preserve"> </t>
        </is>
      </c>
    </row>
    <row r="44">
      <c r="A44" s="3" t="inlineStr">
        <is>
          <t>Pay vs Performance Disclosure [Table]</t>
        </is>
      </c>
      <c r="C44" s="4" t="inlineStr">
        <is>
          <t xml:space="preserve"> </t>
        </is>
      </c>
      <c r="D44" s="4" t="inlineStr">
        <is>
          <t xml:space="preserve"> </t>
        </is>
      </c>
      <c r="E44" s="4" t="inlineStr">
        <is>
          <t xml:space="preserve"> </t>
        </is>
      </c>
      <c r="F44" s="4" t="inlineStr">
        <is>
          <t xml:space="preserve"> </t>
        </is>
      </c>
    </row>
    <row r="45">
      <c r="A45" s="4" t="inlineStr">
        <is>
          <t>Adjustment to Compensation Amount</t>
        </is>
      </c>
      <c r="B45" s="4" t="inlineStr">
        <is>
          <t>[5]</t>
        </is>
      </c>
      <c r="C45" s="6" t="n">
        <v>5264776</v>
      </c>
      <c r="D45" s="6" t="n">
        <v>0</v>
      </c>
      <c r="E45" s="6" t="n">
        <v>15423645</v>
      </c>
      <c r="F45" s="4" t="inlineStr">
        <is>
          <t xml:space="preserve"> </t>
        </is>
      </c>
    </row>
    <row r="46">
      <c r="A46" s="4" t="inlineStr">
        <is>
          <t>Non-PEO NEO [Member] | Increase/deduction for Change in Fair Value from Prior Year-end to Current Year-end of Awards Granted Prior to year that were Outstanding and Unvested as of Year-end [Member]</t>
        </is>
      </c>
      <c r="C46" s="4" t="inlineStr">
        <is>
          <t xml:space="preserve"> </t>
        </is>
      </c>
      <c r="D46" s="4" t="inlineStr">
        <is>
          <t xml:space="preserve"> </t>
        </is>
      </c>
      <c r="E46" s="4" t="inlineStr">
        <is>
          <t xml:space="preserve"> </t>
        </is>
      </c>
      <c r="F46" s="4" t="inlineStr">
        <is>
          <t xml:space="preserve"> </t>
        </is>
      </c>
    </row>
    <row r="47">
      <c r="A47" s="3" t="inlineStr">
        <is>
          <t>Pay vs Performance Disclosure [Table]</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4" t="inlineStr">
        <is>
          <t>[5]</t>
        </is>
      </c>
      <c r="C48" s="6" t="n">
        <v>-24101414</v>
      </c>
      <c r="D48" s="6" t="n">
        <v>23361513</v>
      </c>
      <c r="E48" s="6" t="n">
        <v>5059005</v>
      </c>
      <c r="F48" s="4" t="inlineStr">
        <is>
          <t xml:space="preserve"> </t>
        </is>
      </c>
    </row>
    <row r="49">
      <c r="A49" s="4" t="inlineStr">
        <is>
          <t>Non-PEO NEO [Member] | Increase/deduction for Change in Fair Value from Prior Year-end to Vesting Date of Awards Granted Prior to year that Vested during year [Member]</t>
        </is>
      </c>
      <c r="C49" s="4" t="inlineStr">
        <is>
          <t xml:space="preserve"> </t>
        </is>
      </c>
      <c r="D49" s="4" t="inlineStr">
        <is>
          <t xml:space="preserve"> </t>
        </is>
      </c>
      <c r="E49" s="4" t="inlineStr">
        <is>
          <t xml:space="preserve"> </t>
        </is>
      </c>
      <c r="F49" s="4" t="inlineStr">
        <is>
          <t xml:space="preserve"> </t>
        </is>
      </c>
    </row>
    <row r="50">
      <c r="A50" s="3" t="inlineStr">
        <is>
          <t>Pay vs Performance Disclosure [Table]</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4" t="inlineStr">
        <is>
          <t>[5]</t>
        </is>
      </c>
      <c r="C51" s="5" t="n">
        <v>-9008799</v>
      </c>
      <c r="D51" s="5" t="n">
        <v>19046859</v>
      </c>
      <c r="E51" s="5" t="n">
        <v>1175237</v>
      </c>
      <c r="F51" s="4" t="inlineStr">
        <is>
          <t xml:space="preserve"> </t>
        </is>
      </c>
    </row>
    <row r="52"/>
    <row r="53">
      <c r="A53" s="4" t="inlineStr">
        <is>
          <t>[1] (3) 1-Year Relative TSR is calculated as a percentile ranking, and reflects TSR for Alphabet’s Class C shares (ticker: GOOG) for each period as a percentile ranking when compared to the TSR for the S&amp;P 100 index (which is the peer group used for purposes of the performance-based awards outlined in
the CD&amp;A above). (1) The Non-PEO NEOs represent the following individuals for each of the years shown: Ruth M. Porat, Prabhakar Raghavan, Philipp Schindler, and Kent Walker. (2) Alphabet TSR reflects TSR for Alphabet’s Class C shares (ticker: GOOG). Peer Group TSR is calculated based on the RDG Internet Composite index, which is used for purposes of Item 201(e) of Regulation S-K under the Exchange Act. The calculation is weighted according to the constituent companies’ market capitalization at the beginning of each period for which a return is indicated. (i) Represents the grant date fair value of equity-based awards granted each year. (ii) Reflects the value of equity calculated in accordance with the SEC methodology for determining CAP for each year shown. For all equity awards, our methodology for calculating the value of equity remained consistent between the grant date fair value measurement reflected in row (i) and the point-in-time fair value measurements reflected in the adjustment rows that follow. In all cases, we use the closing price on the applicable date as a basis for fair value. Fair values for each PSU award are measured using a Monte Carlo simulation model as PSUs contain a market condition at the time of grant (as calculated in accordance with FASB ASC Topic 718).</t>
        </is>
      </c>
    </row>
  </sheetData>
  <mergeCells count="4">
    <mergeCell ref="A1:B2"/>
    <mergeCell ref="C1:E1"/>
    <mergeCell ref="A52:E52"/>
    <mergeCell ref="A53:E5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1T21:06:43Z</dcterms:created>
  <dcterms:modified xmlns:dcterms="http://purl.org/dc/terms/" xmlns:xsi="http://www.w3.org/2001/XMLSchema-instance" xsi:type="dcterms:W3CDTF">2023-04-21T21:06:43Z</dcterms:modified>
</cp:coreProperties>
</file>